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Note 1 - Organization and Busin" sheetId="7" state="visible" r:id="rId7"/>
    <sheet xmlns:r="http://schemas.openxmlformats.org/officeDocument/2006/relationships" name="Note 2 - General" sheetId="8" state="visible" r:id="rId8"/>
    <sheet xmlns:r="http://schemas.openxmlformats.org/officeDocument/2006/relationships" name="Note 3 - Basis of Presentation" sheetId="9" state="visible" r:id="rId9"/>
    <sheet xmlns:r="http://schemas.openxmlformats.org/officeDocument/2006/relationships" name="Note 4 - Financial Condition" sheetId="10" state="visible" r:id="rId10"/>
    <sheet xmlns:r="http://schemas.openxmlformats.org/officeDocument/2006/relationships" name="Note 5 - Common Stock" sheetId="11" state="visible" r:id="rId11"/>
    <sheet xmlns:r="http://schemas.openxmlformats.org/officeDocument/2006/relationships" name="Note 6 - Convertible Notes Paya" sheetId="12" state="visible" r:id="rId12"/>
    <sheet xmlns:r="http://schemas.openxmlformats.org/officeDocument/2006/relationships" name="Note 7 - Other Related Party Tr" sheetId="13" state="visible" r:id="rId13"/>
    <sheet xmlns:r="http://schemas.openxmlformats.org/officeDocument/2006/relationships" name="Note 8 - Subsequent Events" sheetId="14" state="visible" r:id="rId14"/>
    <sheet xmlns:r="http://schemas.openxmlformats.org/officeDocument/2006/relationships" name="Note 6 - Convertible Notes Pa_2" sheetId="15" state="visible" r:id="rId15"/>
    <sheet xmlns:r="http://schemas.openxmlformats.org/officeDocument/2006/relationships" name="Note 5 - Common Stock (Details " sheetId="16" state="visible" r:id="rId16"/>
    <sheet xmlns:r="http://schemas.openxmlformats.org/officeDocument/2006/relationships" name="Note 6 - Convertible Notes Pa_3" sheetId="17" state="visible" r:id="rId17"/>
    <sheet xmlns:r="http://schemas.openxmlformats.org/officeDocument/2006/relationships" name="Note 6 - Convertible Notes Pa_4"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Ainos, Inc.</t>
        </is>
      </c>
    </row>
    <row r="5">
      <c r="A5" s="4" t="inlineStr">
        <is>
          <t>Entity Central Index Key</t>
        </is>
      </c>
      <c r="B5" s="4" t="inlineStr">
        <is>
          <t>0001014763</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No</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42240594</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Entity Incorporation, State or Country Code</t>
        </is>
      </c>
      <c r="B19" s="4" t="inlineStr">
        <is>
          <t>TX</t>
        </is>
      </c>
    </row>
    <row r="20">
      <c r="A20" s="4" t="inlineStr">
        <is>
          <t>Entity File Number</t>
        </is>
      </c>
      <c r="B20" s="4" t="inlineStr">
        <is>
          <t>0-207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Financial Condition</t>
        </is>
      </c>
      <c r="B1" s="2" t="inlineStr">
        <is>
          <t>3 Months Ended</t>
        </is>
      </c>
    </row>
    <row r="2">
      <c r="B2" s="2" t="inlineStr">
        <is>
          <t>Mar. 31, 2021</t>
        </is>
      </c>
    </row>
    <row r="3">
      <c r="A3" s="3" t="inlineStr">
        <is>
          <t>Notes to Financial Statements</t>
        </is>
      </c>
    </row>
    <row r="4">
      <c r="A4" s="4" t="inlineStr">
        <is>
          <t>Financial Condition</t>
        </is>
      </c>
      <c r="B4" s="4" t="inlineStr">
        <is>
          <t xml:space="preserve"> 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yet achieved sustained operating income, and its operations are funded primarily from related-party convertible debt and equity financings. However, losses are anticipated in the ongoing development of its business and there can be no assurance that the Company will be able to achieve or maintain profitability.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ommon Stock</t>
        </is>
      </c>
      <c r="B1" s="2" t="inlineStr">
        <is>
          <t>3 Months Ended</t>
        </is>
      </c>
    </row>
    <row r="2">
      <c r="B2" s="2" t="inlineStr">
        <is>
          <t>Mar. 31, 2021</t>
        </is>
      </c>
    </row>
    <row r="3">
      <c r="A3" s="3" t="inlineStr">
        <is>
          <t>Notes to Financial Statements</t>
        </is>
      </c>
    </row>
    <row r="4">
      <c r="A4" s="4" t="inlineStr">
        <is>
          <t>Common Stock</t>
        </is>
      </c>
      <c r="B4" s="4" t="inlineStr">
        <is>
          <t xml:space="preserve"> The shareholders have authorized 100,000,000 shares of voting common shares for issuance. On March 31, 2021, a total of 51,383,130 shares of common stock were either issued (42,066,172), reserved for conversion of convertible debt to stock (4,032,919), issuance to two Company officers and consultants as compensation (174,422), and held for future exercise of nonqualified options and warrants (5,109,617). We have not paid any dividends
to our common stock shareholders to date, and have no plans to do so in the immediat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Convertible Notes Payable and Other Related Party Notes Payable</t>
        </is>
      </c>
      <c r="B1" s="2" t="inlineStr">
        <is>
          <t>3 Months Ended</t>
        </is>
      </c>
    </row>
    <row r="2">
      <c r="B2" s="2" t="inlineStr">
        <is>
          <t>Mar. 31, 2021</t>
        </is>
      </c>
    </row>
    <row r="3">
      <c r="A3" s="3" t="inlineStr">
        <is>
          <t>Notes to Financial Statements</t>
        </is>
      </c>
    </row>
    <row r="4">
      <c r="A4" s="4" t="inlineStr">
        <is>
          <t>Convertible Notes Payable and Other Related Party Notes Payable</t>
        </is>
      </c>
      <c r="B4" s="4" t="inlineStr">
        <is>
          <t xml:space="preserve">Convertible Notes Payable and Other Related Party Notes Payable.
Note #. Conversion Rate Interest Rate March 31, 2021 December 31, 2020
Note 1 - Chen $ 0.1680 0.75 % $ 114,026 $ 114,026
Note 2 - Chen $ 0.1875 0.65 % $ 262,500 $ 262,500
Note 3.19 - Chen $ 0.2500 1.85 % $ 39,620 $ 39,620
Note 4.19 - Chen $ 0.2500 1.61 % $ 14,879 $ 14,879
Note 5.19 – i2China $ 0.2500 1.85 % $ 16,000 $ 16,000
Note 6.20 - Chen $ 0.2500 1.85 % $ 216,600 $ 216,600
Note 7.20 - Chen $ 0.2500 1.60 % $ 23,366 $ 23,366
Note 8.20a – i2China $ 0.2500 1.85 % $ 48,000 $ 48,000
Note 8.20b – i2China $ 0.2500 1.85 % $ 84,000 $ 84,000
Note 9.21 - Chen N/A 0.13 % $ 236,854 $ 134,010
Note 10.21 – Chen $ 0.2500 1.85 % $ 59,025 -
Note 11 – i2China $ 0.2500 1.85 % $ 37,000 -
Total Convertible Notes (including accrued Interest) –
Related Party $ 1,151,870 $ 953,001 Dr. Stephen T. Chen, Chairman, CEO,
President, and CFO, and i2China Management Group, LLC, the Company’s management consultant, elected to defer cash compensation
during a period of development and fundraising. The parties received convertible promissory notes in consideration of the deferrals. On January 1, 2020, the Company issued
Note #6.20 for deferred compensation to Dr. Stephen T. Chen, Chairman, CEO, President, and CFO, in the amount of $216,600, the
maximum amount of cash compensation that could be deferred for 2020. The Note is payable on January 1, 2021, or on demand and bears
interest at the AFR1 short-term rate of 1.85%. The note is an advancing note with a maximum limit of $216,600 whereby the Company
promises to repay the aggregate Principal Amount advanced to date up to the stated maximum amount at Maturity. The Company may request and the payee
shall advance up to $9,025 on the 15th and last day of each month until the note matures. The Note may be convertible in whole
or in part at a conversion price of $0.25 per share into the Company’s common voting stock. All shares issued are to be restricted
subject to Rule 144 promulgated under the U.S. Securities Act of 1933. The Company may prepay the Note in whole or in part at any
time without penalty. On January 1, 2020, the Company issued
Note #7.20 to Dr. Stephen T. Chen for deferred reimbursement of expenses advanced on behalf of the Company for $30,000, the maximum
amount of reimbursable expense that could be deferred. Actual reimbursable expenses deferred is $23,366. The Note is payable on
January 1, 2021, or on demand and bears interest at the AFR1 short-term rate of 1.60%. The note is an advancing note with a maximum
limit of $30,000 whereby the Company promises to repay the aggregate Principal Amount advanced to date up to the stated maximum
amount at Maturity. The Company may request and the payee shall advance against the Note, until Maturity, the amount submitted
on a completed and approved reimbursement form along with documentation of the amount to be advanced. The Note may be convertible
in whole or in part at a conversion price of $0.25 per share into the Companuy’s common voting stock. All shares issued are
to be restricted subject to Rule 144 promulgated under the U.S. Securities Act of 1933. The Company may prepay the Note in whole
or in part at any time without penalty. On January 1, 2020, the Company issued
Note #8.20 for deferred compensation to i2China Management Group, LLC in the amount of $48,000, the maximum amount of cash compensation
that could be deferred in 2020. The Note is payable on January 1, 2021, or on demand and bears interest at the AFR1 short-term
rate of 1.85%. The note is an advancing note with a maximum limit of $48,000 whereby the Company promises to repay the aggregate
Principal Amount advanced to date up to the stated maximum amount at Maturity. The Company may request and the payee shall advance
up to $4,000 on the last day of each month until the note matures. The Note may be convertible in whole or in part at a conversion
price of $0.25 per share. On January 1, 2021, the Company issued
Note #10.21 for deferred compensation to Dr. Stephen T. Chen, Chairman, CEO, President, and CFO, in the amount of $59,025. The
Note is payable on April 1, 2021, or on demand and bears interest at the AFR short-term rate of 1.85%. The note is an advancing
note with a maximum limit of $59,025 whereby the Company promises to repay the aggregate Principal Amount advanced to date up to
the stated maximum amount at Maturity. The Company may request and the payee shall advance up to $9,025 on the 15th and last day
of each month until the note matures. The Note may be convertible in whole or in part at a conversion price of $0.25 per share
into the Company’s common voting stock. __________ 1 Applicable Federal Rate - On January 1, 2021, the Company issued
Note #11 for deferred compensation to i2China Management Group, LLC in the amount of $37,000. The Note is payable on April 1, 2021,
or on demand and bears interest at the AFR1 short-term rate of 1.85%. The note is an advancing note with a maximum limit of $37,000
whereby the Company promises to repay the aggregate Principal Amount advanced to date up to the stated maximum amount at Maturity.
The Company may request and the payee shall advance up to $11,000 on the last day of each month until the note matures. The Note
may be convertible in whole or in part at a conversion price of $0.25 per share. The notes are unsecured and are due
on demand. All shares issued on conversion are to be restricted subject to Rule 144 promulgated under the U.S. Securities Act of
1933. The Company may prepay the notes in whole or in part at any time without penalty. The convertible notes due to Dr. Chen are
related party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Other Related Party Transactions</t>
        </is>
      </c>
      <c r="B1" s="2" t="inlineStr">
        <is>
          <t>3 Months Ended</t>
        </is>
      </c>
    </row>
    <row r="2">
      <c r="B2" s="2" t="inlineStr">
        <is>
          <t>Mar. 31, 2021</t>
        </is>
      </c>
    </row>
    <row r="3">
      <c r="A3" s="3" t="inlineStr">
        <is>
          <t>Notes to Financial Statements</t>
        </is>
      </c>
    </row>
    <row r="4">
      <c r="A4" s="4" t="inlineStr">
        <is>
          <t>Other Related Party Transactions</t>
        </is>
      </c>
      <c r="B4" s="4" t="inlineStr">
        <is>
          <t>Other than the aforementioned convertible notes activity, there were
no related party transactions that occurred during the period from January 1, 2021 to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ubsequent Events</t>
        </is>
      </c>
      <c r="B1" s="2" t="inlineStr">
        <is>
          <t>3 Months Ended</t>
        </is>
      </c>
    </row>
    <row r="2">
      <c r="B2" s="2" t="inlineStr">
        <is>
          <t>Mar. 31, 2021</t>
        </is>
      </c>
    </row>
    <row r="3">
      <c r="A3" s="3" t="inlineStr">
        <is>
          <t>Notes to Financial Statements</t>
        </is>
      </c>
    </row>
    <row r="4">
      <c r="A4" s="4" t="inlineStr">
        <is>
          <t>Subsequent Events</t>
        </is>
      </c>
      <c r="B4" s="4" t="inlineStr">
        <is>
          <t xml:space="preserve">On April
1, 2021, the Company issued Note #11.21 for deferred compensation to Dr. Stephen T. Chen, Chairman, CEO, President, and CFO, in
the amount of $18,050. The Note is payable on May 1, 2021, or on demand and bears interest at the AFR [1] short-term
rate of 1.85%. The note is an advancing note with a maximum limit of $18,050 whereby the Company promises to repay the
aggregate Principal Amount advanced to date up to the stated maximum amount at Maturity. The Company may request and the payee
shall advance up to $9,025 on the 15th and last day of each month until the note matures. The Note may be convertible
in whole or in part at a conversion price of $0.25 per share into the Company’s common voting stock. On April
15, 2021, the Company On April 27, 2021,
the Company issued Note #12.21 for a short-term loan for working capital purposes from Ainos, Inc., a Cayman Islands Corporation
in the amount of $15,000. The Note is payable on October 27, 2021, or on demand and bears interest at the AFR1 short-term
rate of 1.85%. The note has a maximum limit of $15,000 whereby the Company promises to repay the aggregate Principal
Amount to date up to the stated maximum amount at Maturity. The Note may be convertible in whole or in part at a conversion
price of $0.20 per share. On April 28, 2021,
Mr. Chia-Hsi Chen resigned as the Company’s Chief Operating Officer as of April 28, 2021 as reported by the Form 8-K filed
by the Company with the SEC on May 3, 2021, attached hereto as Exhibit 99.3 and which is incorporated by reference. On May 5, 2021, the
Company issued Note #13.21 for a short-term loan for working capital purposes from Ainos, Inc., a Cayman Islands Corporation in
the amount of $20,000. The Note is payable on November 5, 2021, or on demand and bears interest at the Applicable Federal
Rate (short-term rate) of 1.85%. The note has a maximum limit of $20,000 whereby the Company promises to repay
the aggregate Principal Amount to date up to the stated maximum amount at Maturity. The Note may be convertible in whole
or in part at a conversion price of $0.20 per share. Notes #11.21,
#12.21, and #13.21 All shares issued on conversion
are to be restricted subject to Rule 144 promulgated under the U.S. Securities Act of 1933. The Company may prepay the
notes in whole or in part at any time without penalty. The convertible notes due to Dr. Chen and Ainos, Inc., a Cayman Islands
Corporation are related party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vertible Notes Payable and Other Related Party Notes Payable (Tables)</t>
        </is>
      </c>
      <c r="B1" s="2" t="inlineStr">
        <is>
          <t>3 Months Ended</t>
        </is>
      </c>
    </row>
    <row r="2">
      <c r="B2" s="2" t="inlineStr">
        <is>
          <t>Mar. 31, 2021</t>
        </is>
      </c>
    </row>
    <row r="3">
      <c r="A3" s="3" t="inlineStr">
        <is>
          <t>Notes Tables</t>
        </is>
      </c>
    </row>
    <row r="4">
      <c r="A4" s="4" t="inlineStr">
        <is>
          <t>Convertible Debt</t>
        </is>
      </c>
      <c r="B4" s="4" t="inlineStr">
        <is>
          <t xml:space="preserve">Note #. Conversion Rate Interest Rate March 31, 2021 December 31, 2020
Note 1 - Chen $ 0.1680 0.75 % $ 114,026 $ 114,026
Note 2 - Chen $ 0.1875 0.65 % $ 262,500 $ 262,500
Note 3.19 - Chen $ 0.2500 1.85 % $ 39,620 $ 39,620
Note 4.19 - Chen $ 0.2500 1.61 % $ 14,879 $ 14,879
Note 5.19 – i2China $ 0.2500 1.85 % $ 16,000 $ 16,000
Note 6.20 - Chen $ 0.2500 1.85 % $ 216,600 $ 216,600
Note 7.20 - Chen $ 0.2500 1.60 % $ 23,366 $ 23,366
Note 8.20a – i2China $ 0.2500 1.85 % $ 48,000 $ 48,000
Note 8.20b – i2China $ 0.2500 1.85 % $ 84,000 $ 84,000
Note 9.21 - Chen N/A 0.13 % $ 236,854 $ 134,010
Note 10.21 – Chen $ 0.2500 1.85 % $ 59,025 -
Note 11 – i2China $ 0.2500 1.85 % $ 37,000 -
Total Convertible Notes (including accrued Interest) –
Related Party $ 1,151,870 $ 953,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5 - Common Stock (Details Narrative) - shares</t>
        </is>
      </c>
      <c r="B1" s="2" t="inlineStr">
        <is>
          <t>3 Months Ended</t>
        </is>
      </c>
    </row>
    <row r="2">
      <c r="B2" s="2" t="inlineStr">
        <is>
          <t>Mar. 31, 2021</t>
        </is>
      </c>
      <c r="C2" s="2" t="inlineStr">
        <is>
          <t>Dec. 31, 2020</t>
        </is>
      </c>
    </row>
    <row r="3">
      <c r="A3" s="3" t="inlineStr">
        <is>
          <t>Stockholders' equity (deficit)</t>
        </is>
      </c>
    </row>
    <row r="4">
      <c r="A4" s="4" t="inlineStr">
        <is>
          <t>Common stock, shares authorized (in shares)</t>
        </is>
      </c>
      <c r="B4" s="5" t="n">
        <v>100000000</v>
      </c>
      <c r="C4" s="5" t="n">
        <v>100000000</v>
      </c>
    </row>
    <row r="5">
      <c r="A5" s="4" t="inlineStr">
        <is>
          <t>Stock issued during period</t>
        </is>
      </c>
      <c r="B5" s="5" t="n">
        <v>42066172</v>
      </c>
    </row>
    <row r="6">
      <c r="A6" s="4" t="inlineStr">
        <is>
          <t>Shares reserved for conversion of convertible debt to stock</t>
        </is>
      </c>
      <c r="B6" s="5" t="n">
        <v>4032919</v>
      </c>
    </row>
    <row r="7">
      <c r="A7" s="4" t="inlineStr">
        <is>
          <t>Stock issued as compensation</t>
        </is>
      </c>
      <c r="B7" s="5" t="n">
        <v>174422</v>
      </c>
    </row>
    <row r="8">
      <c r="A8" s="4" t="inlineStr">
        <is>
          <t>Shares held for furutre exercise of noqualified options and warrants</t>
        </is>
      </c>
      <c r="B8" s="5" t="n">
        <v>5109617</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Convertible Notes Payable - Related Party (Details Textual) - USD ($)</t>
        </is>
      </c>
      <c r="B1" s="2" t="inlineStr">
        <is>
          <t>Mar. 31, 2021</t>
        </is>
      </c>
      <c r="C1" s="2" t="inlineStr">
        <is>
          <t>Dec. 31, 2020</t>
        </is>
      </c>
    </row>
    <row r="2">
      <c r="A2" s="4" t="inlineStr">
        <is>
          <t>Convertible Notes Payable, Total</t>
        </is>
      </c>
      <c r="B2" s="6" t="n">
        <v>1151870</v>
      </c>
      <c r="C2" s="6" t="n">
        <v>953001</v>
      </c>
    </row>
    <row r="3">
      <c r="A3" s="4" t="inlineStr">
        <is>
          <t>Note 1</t>
        </is>
      </c>
    </row>
    <row r="4">
      <c r="A4" s="4" t="inlineStr">
        <is>
          <t>Notes Payable, Convertible, Related Parties, Classified Current</t>
        </is>
      </c>
      <c r="B4" s="6" t="n">
        <v>114026</v>
      </c>
      <c r="C4" s="5" t="n">
        <v>114026</v>
      </c>
    </row>
    <row r="5">
      <c r="A5" s="4" t="inlineStr">
        <is>
          <t>Debt Instrument, Interest Rate, Stated Percentage</t>
        </is>
      </c>
      <c r="B5" s="4" t="inlineStr">
        <is>
          <t>0.75%</t>
        </is>
      </c>
    </row>
    <row r="6">
      <c r="A6" s="4" t="inlineStr">
        <is>
          <t>Debt Instrument, Convertible, Conversion Price (in dollars per share)</t>
        </is>
      </c>
      <c r="B6" s="8" t="n">
        <v>0.168</v>
      </c>
    </row>
    <row r="7">
      <c r="A7" s="4" t="inlineStr">
        <is>
          <t>Note 2</t>
        </is>
      </c>
    </row>
    <row r="8">
      <c r="A8" s="4" t="inlineStr">
        <is>
          <t>Notes Payable, Convertible, Related Parties, Classified Current</t>
        </is>
      </c>
      <c r="B8" s="6" t="n">
        <v>262500</v>
      </c>
      <c r="C8" s="5" t="n">
        <v>262500</v>
      </c>
    </row>
    <row r="9">
      <c r="A9" s="4" t="inlineStr">
        <is>
          <t>Debt Instrument, Interest Rate, Stated Percentage</t>
        </is>
      </c>
      <c r="B9" s="4" t="inlineStr">
        <is>
          <t>0.65%</t>
        </is>
      </c>
    </row>
    <row r="10">
      <c r="A10" s="4" t="inlineStr">
        <is>
          <t>Debt Instrument, Convertible, Conversion Price (in dollars per share)</t>
        </is>
      </c>
      <c r="B10" s="9" t="n">
        <v>0.1875</v>
      </c>
    </row>
    <row r="11">
      <c r="A11" s="4" t="inlineStr">
        <is>
          <t>Note 3</t>
        </is>
      </c>
    </row>
    <row r="12">
      <c r="A12" s="4" t="inlineStr">
        <is>
          <t>Notes Payable, Convertible, Related Parties, Classified Current</t>
        </is>
      </c>
      <c r="B12" s="6" t="n">
        <v>39620</v>
      </c>
      <c r="C12" s="5" t="n">
        <v>39620</v>
      </c>
    </row>
    <row r="13">
      <c r="A13" s="4" t="inlineStr">
        <is>
          <t>Debt Instrument, Interest Rate, Stated Percentage</t>
        </is>
      </c>
      <c r="B13" s="4" t="inlineStr">
        <is>
          <t>1.85%</t>
        </is>
      </c>
    </row>
    <row r="14">
      <c r="A14" s="4" t="inlineStr">
        <is>
          <t>Debt Instrument, Convertible, Conversion Price (in dollars per share)</t>
        </is>
      </c>
      <c r="B14" s="7" t="n">
        <v>0.25</v>
      </c>
    </row>
    <row r="15">
      <c r="A15" s="4" t="inlineStr">
        <is>
          <t>Note 4</t>
        </is>
      </c>
    </row>
    <row r="16">
      <c r="A16" s="4" t="inlineStr">
        <is>
          <t>Notes Payable, Convertible, Related Parties, Classified Current</t>
        </is>
      </c>
      <c r="B16" s="6" t="n">
        <v>14879</v>
      </c>
      <c r="C16" s="5" t="n">
        <v>14879</v>
      </c>
    </row>
    <row r="17">
      <c r="A17" s="4" t="inlineStr">
        <is>
          <t>Debt Instrument, Interest Rate, Stated Percentage</t>
        </is>
      </c>
      <c r="B17" s="4" t="inlineStr">
        <is>
          <t>1.61%</t>
        </is>
      </c>
    </row>
    <row r="18">
      <c r="A18" s="4" t="inlineStr">
        <is>
          <t>Debt Instrument, Convertible, Conversion Price (in dollars per share)</t>
        </is>
      </c>
      <c r="B18" s="7" t="n">
        <v>0.25</v>
      </c>
    </row>
    <row r="19">
      <c r="A19" s="4" t="inlineStr">
        <is>
          <t>Note 5</t>
        </is>
      </c>
    </row>
    <row r="20">
      <c r="A20" s="4" t="inlineStr">
        <is>
          <t>Notes Payable, Convertible, Related Parties, Classified Current</t>
        </is>
      </c>
      <c r="B20" s="6" t="n">
        <v>16000</v>
      </c>
      <c r="C20" s="5" t="n">
        <v>16000</v>
      </c>
    </row>
    <row r="21">
      <c r="A21" s="4" t="inlineStr">
        <is>
          <t>Debt Instrument, Interest Rate, Stated Percentage</t>
        </is>
      </c>
      <c r="B21" s="4" t="inlineStr">
        <is>
          <t>1.85%</t>
        </is>
      </c>
    </row>
    <row r="22">
      <c r="A22" s="4" t="inlineStr">
        <is>
          <t>Debt Instrument, Convertible, Conversion Price (in dollars per share)</t>
        </is>
      </c>
      <c r="B22" s="7" t="n">
        <v>0.25</v>
      </c>
    </row>
    <row r="23">
      <c r="A23" s="4" t="inlineStr">
        <is>
          <t>Note 6</t>
        </is>
      </c>
    </row>
    <row r="24">
      <c r="A24" s="4" t="inlineStr">
        <is>
          <t>Notes Payable, Convertible, Related Parties, Classified Current</t>
        </is>
      </c>
      <c r="B24" s="6" t="n">
        <v>216600</v>
      </c>
      <c r="C24" s="5" t="n">
        <v>216600</v>
      </c>
    </row>
    <row r="25">
      <c r="A25" s="4" t="inlineStr">
        <is>
          <t>Debt Instrument, Interest Rate, Stated Percentage</t>
        </is>
      </c>
      <c r="B25" s="4" t="inlineStr">
        <is>
          <t>1.85%</t>
        </is>
      </c>
    </row>
    <row r="26">
      <c r="A26" s="4" t="inlineStr">
        <is>
          <t>Debt Instrument, Convertible, Conversion Price (in dollars per share)</t>
        </is>
      </c>
      <c r="B26" s="7" t="n">
        <v>0.25</v>
      </c>
    </row>
    <row r="27">
      <c r="A27" s="4" t="inlineStr">
        <is>
          <t>Note 7</t>
        </is>
      </c>
    </row>
    <row r="28">
      <c r="A28" s="4" t="inlineStr">
        <is>
          <t>Notes Payable, Convertible, Related Parties, Classified Current</t>
        </is>
      </c>
      <c r="B28" s="6" t="n">
        <v>23366</v>
      </c>
      <c r="C28" s="5" t="n">
        <v>23366</v>
      </c>
    </row>
    <row r="29">
      <c r="A29" s="4" t="inlineStr">
        <is>
          <t>Debt Instrument, Interest Rate, Stated Percentage</t>
        </is>
      </c>
      <c r="B29" s="4" t="inlineStr">
        <is>
          <t>1.60%</t>
        </is>
      </c>
    </row>
    <row r="30">
      <c r="A30" s="4" t="inlineStr">
        <is>
          <t>Debt Instrument, Convertible, Conversion Price (in dollars per share)</t>
        </is>
      </c>
      <c r="B30" s="7" t="n">
        <v>0.25</v>
      </c>
    </row>
    <row r="31">
      <c r="A31" s="4" t="inlineStr">
        <is>
          <t>Note 8a</t>
        </is>
      </c>
    </row>
    <row r="32">
      <c r="A32" s="4" t="inlineStr">
        <is>
          <t>Notes Payable, Convertible, Related Parties, Classified Current</t>
        </is>
      </c>
      <c r="B32" s="6" t="n">
        <v>48000</v>
      </c>
      <c r="C32" s="5" t="n">
        <v>48000</v>
      </c>
    </row>
    <row r="33">
      <c r="A33" s="4" t="inlineStr">
        <is>
          <t>Debt Instrument, Interest Rate, Stated Percentage</t>
        </is>
      </c>
      <c r="B33" s="4" t="inlineStr">
        <is>
          <t>1.85%</t>
        </is>
      </c>
    </row>
    <row r="34">
      <c r="A34" s="4" t="inlineStr">
        <is>
          <t>Debt Instrument, Convertible, Conversion Price (in dollars per share)</t>
        </is>
      </c>
      <c r="B34" s="7" t="n">
        <v>0.25</v>
      </c>
    </row>
    <row r="35">
      <c r="A35" s="4" t="inlineStr">
        <is>
          <t>Note 8b</t>
        </is>
      </c>
    </row>
    <row r="36">
      <c r="A36" s="4" t="inlineStr">
        <is>
          <t>Notes Payable, Convertible, Related Parties, Classified Current</t>
        </is>
      </c>
      <c r="B36" s="6" t="n">
        <v>84000</v>
      </c>
      <c r="C36" s="5" t="n">
        <v>84000</v>
      </c>
    </row>
    <row r="37">
      <c r="A37" s="4" t="inlineStr">
        <is>
          <t>Debt Instrument, Interest Rate, Stated Percentage</t>
        </is>
      </c>
      <c r="B37" s="4" t="inlineStr">
        <is>
          <t>1.85%</t>
        </is>
      </c>
    </row>
    <row r="38">
      <c r="A38" s="4" t="inlineStr">
        <is>
          <t>Debt Instrument, Convertible, Conversion Price (in dollars per share)</t>
        </is>
      </c>
      <c r="B38" s="7" t="n">
        <v>0.25</v>
      </c>
    </row>
    <row r="39">
      <c r="A39" s="4" t="inlineStr">
        <is>
          <t>Note 9</t>
        </is>
      </c>
    </row>
    <row r="40">
      <c r="A40" s="4" t="inlineStr">
        <is>
          <t>Notes Payable, Convertible, Related Parties, Classified Current</t>
        </is>
      </c>
      <c r="B40" s="6" t="n">
        <v>236854</v>
      </c>
      <c r="C40" s="5" t="n">
        <v>134010</v>
      </c>
    </row>
    <row r="41">
      <c r="A41" s="4" t="inlineStr">
        <is>
          <t>Debt Instrument, Interest Rate, Stated Percentage</t>
        </is>
      </c>
      <c r="B41" s="4" t="inlineStr">
        <is>
          <t>0.13%</t>
        </is>
      </c>
    </row>
    <row r="42">
      <c r="A42" s="4" t="inlineStr">
        <is>
          <t>Debt Instrument, Convertible, Conversion Price (in dollars per share)</t>
        </is>
      </c>
      <c r="B42" s="6" t="n">
        <v>0</v>
      </c>
    </row>
    <row r="43">
      <c r="A43" s="4" t="inlineStr">
        <is>
          <t>Note 10</t>
        </is>
      </c>
    </row>
    <row r="44">
      <c r="A44" s="4" t="inlineStr">
        <is>
          <t>Notes Payable, Convertible, Related Parties, Classified Current</t>
        </is>
      </c>
      <c r="B44" s="6" t="n">
        <v>59025</v>
      </c>
      <c r="C44" s="5" t="n">
        <v>0</v>
      </c>
    </row>
    <row r="45">
      <c r="A45" s="4" t="inlineStr">
        <is>
          <t>Debt Instrument, Interest Rate, Stated Percentage</t>
        </is>
      </c>
      <c r="B45" s="4" t="inlineStr">
        <is>
          <t>1.85%</t>
        </is>
      </c>
    </row>
    <row r="46">
      <c r="A46" s="4" t="inlineStr">
        <is>
          <t>Debt Instrument, Convertible, Conversion Price (in dollars per share)</t>
        </is>
      </c>
      <c r="B46" s="7" t="n">
        <v>0.25</v>
      </c>
    </row>
    <row r="47">
      <c r="A47" s="4" t="inlineStr">
        <is>
          <t>Note 11</t>
        </is>
      </c>
    </row>
    <row r="48">
      <c r="A48" s="4" t="inlineStr">
        <is>
          <t>Notes Payable, Convertible, Related Parties, Classified Current</t>
        </is>
      </c>
      <c r="B48" s="6" t="n">
        <v>37000</v>
      </c>
      <c r="C48" s="6" t="n">
        <v>0</v>
      </c>
    </row>
    <row r="49">
      <c r="A49" s="4" t="inlineStr">
        <is>
          <t>Debt Instrument, Interest Rate, Stated Percentage</t>
        </is>
      </c>
      <c r="B49" s="4" t="inlineStr">
        <is>
          <t>1.85%</t>
        </is>
      </c>
    </row>
    <row r="50">
      <c r="A50" s="4" t="inlineStr">
        <is>
          <t>Debt Instrument, Convertible, Conversion Price (in dollars per share)</t>
        </is>
      </c>
      <c r="B50" s="7" t="n">
        <v>0.2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vertible Notes Payable - Related Party - Convertible Notes Payable, Outstanding (Details) - USD ($)</t>
        </is>
      </c>
      <c r="B1" s="2" t="inlineStr">
        <is>
          <t>Mar. 31, 2021</t>
        </is>
      </c>
      <c r="C1" s="2" t="inlineStr">
        <is>
          <t>Dec. 31, 2020</t>
        </is>
      </c>
    </row>
    <row r="2">
      <c r="A2" s="3" t="inlineStr">
        <is>
          <t>Convertible Notes Payable [Abstract]</t>
        </is>
      </c>
    </row>
    <row r="3">
      <c r="A3" s="4" t="inlineStr">
        <is>
          <t>Convertible note payable</t>
        </is>
      </c>
      <c r="B3" s="6" t="n">
        <v>915016</v>
      </c>
      <c r="C3" s="6" t="n">
        <v>953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Assets</t>
        </is>
      </c>
    </row>
    <row r="3">
      <c r="A3" s="4" t="inlineStr">
        <is>
          <t>Cash and cash equivalents</t>
        </is>
      </c>
      <c r="B3" s="6" t="n">
        <v>9377</v>
      </c>
      <c r="C3" s="6" t="n">
        <v>22245</v>
      </c>
    </row>
    <row r="4">
      <c r="A4" s="4" t="inlineStr">
        <is>
          <t>Inventory</t>
        </is>
      </c>
      <c r="B4" s="5" t="n">
        <v>0</v>
      </c>
      <c r="C4" s="5" t="n">
        <v>3024</v>
      </c>
    </row>
    <row r="5">
      <c r="A5" s="4" t="inlineStr">
        <is>
          <t>Prepaid expense and other current assets</t>
        </is>
      </c>
      <c r="B5" s="5" t="n">
        <v>32890</v>
      </c>
      <c r="C5" s="5" t="n">
        <v>51144</v>
      </c>
    </row>
    <row r="6">
      <c r="A6" s="4" t="inlineStr">
        <is>
          <t>Total current assets</t>
        </is>
      </c>
      <c r="B6" s="5" t="n">
        <v>42267</v>
      </c>
      <c r="C6" s="5" t="n">
        <v>76413</v>
      </c>
    </row>
    <row r="7">
      <c r="A7" s="4" t="inlineStr">
        <is>
          <t>Patents, net</t>
        </is>
      </c>
      <c r="B7" s="5" t="n">
        <v>177051</v>
      </c>
      <c r="C7" s="5" t="n">
        <v>180628</v>
      </c>
    </row>
    <row r="8">
      <c r="A8" s="4" t="inlineStr">
        <is>
          <t>Property and equipment, net</t>
        </is>
      </c>
      <c r="B8" s="5" t="n">
        <v>2921</v>
      </c>
      <c r="C8" s="5" t="n">
        <v>3249</v>
      </c>
    </row>
    <row r="9">
      <c r="A9" s="4" t="inlineStr">
        <is>
          <t>Total assets</t>
        </is>
      </c>
      <c r="B9" s="5" t="n">
        <v>222239</v>
      </c>
      <c r="C9" s="5" t="n">
        <v>260290</v>
      </c>
    </row>
    <row r="10">
      <c r="A10" s="3" t="inlineStr">
        <is>
          <t>Liabilities and Stockholders' Equity (Deficit)</t>
        </is>
      </c>
    </row>
    <row r="11">
      <c r="A11" s="4" t="inlineStr">
        <is>
          <t>Accounts payable and accrued expenses</t>
        </is>
      </c>
      <c r="B11" s="5" t="n">
        <v>348548</v>
      </c>
      <c r="C11" s="5" t="n">
        <v>145567</v>
      </c>
    </row>
    <row r="12">
      <c r="A12" s="4" t="inlineStr">
        <is>
          <t>Notes payable - related party</t>
        </is>
      </c>
      <c r="B12" s="5" t="n">
        <v>236854</v>
      </c>
      <c r="C12" s="5" t="n">
        <v>0</v>
      </c>
    </row>
    <row r="13">
      <c r="A13" s="4" t="inlineStr">
        <is>
          <t>Convertible notes payable  related party</t>
        </is>
      </c>
      <c r="B13" s="5" t="n">
        <v>915016</v>
      </c>
      <c r="C13" s="5" t="n">
        <v>953001</v>
      </c>
    </row>
    <row r="14">
      <c r="A14" s="4" t="inlineStr">
        <is>
          <t>Total current liabilities</t>
        </is>
      </c>
      <c r="B14" s="5" t="n">
        <v>1500418</v>
      </c>
      <c r="C14" s="5" t="n">
        <v>1098568</v>
      </c>
    </row>
    <row r="15">
      <c r="A15" s="4" t="inlineStr">
        <is>
          <t>Total liabilities</t>
        </is>
      </c>
      <c r="B15" s="5" t="n">
        <v>1500418</v>
      </c>
      <c r="C15" s="5" t="n">
        <v>1098568</v>
      </c>
    </row>
    <row r="16">
      <c r="A16" s="3" t="inlineStr">
        <is>
          <t>Stockholders' equity (deficit)</t>
        </is>
      </c>
    </row>
    <row r="17">
      <c r="A17" s="4" t="inlineStr">
        <is>
          <t>Preferred stock, $0.01 par value: Authorized shares - 10,000,000, Issued and outstanding shares – 0 at March 31, 2021 and December 31, 2020</t>
        </is>
      </c>
      <c r="B17" s="5" t="n">
        <v>0</v>
      </c>
      <c r="C17" s="5" t="n">
        <v>0</v>
      </c>
    </row>
    <row r="18">
      <c r="A18" s="4" t="inlineStr">
        <is>
          <t>Common stock, $0.01 par value: Authorized shares - 100,000,000, Issued and outstanding shares – 42,066,172 and 42,066,172 at March 31, 2021 and December 31, 2020, respectively</t>
        </is>
      </c>
      <c r="B18" s="5" t="n">
        <v>420662</v>
      </c>
      <c r="C18" s="5" t="n">
        <v>420662</v>
      </c>
    </row>
    <row r="19">
      <c r="A19" s="4" t="inlineStr">
        <is>
          <t>Additional paid-in capital</t>
        </is>
      </c>
      <c r="B19" s="5" t="n">
        <v>5055420</v>
      </c>
      <c r="C19" s="5" t="n">
        <v>4961315</v>
      </c>
    </row>
    <row r="20">
      <c r="A20" s="4" t="inlineStr">
        <is>
          <t>Accumulated deficit</t>
        </is>
      </c>
      <c r="B20" s="5" t="n">
        <v>-6754261</v>
      </c>
      <c r="C20" s="5" t="n">
        <v>-6220255</v>
      </c>
    </row>
    <row r="21">
      <c r="A21" s="4" t="inlineStr">
        <is>
          <t>Total stockholders’ equity (deficit)</t>
        </is>
      </c>
      <c r="B21" s="5" t="n">
        <v>-1278179</v>
      </c>
      <c r="C21" s="5" t="n">
        <v>-838278</v>
      </c>
    </row>
    <row r="22">
      <c r="A22" s="4" t="inlineStr">
        <is>
          <t>Total liabilities and stockholders’ equity (deficit)</t>
        </is>
      </c>
      <c r="B22" s="6" t="n">
        <v>222239</v>
      </c>
      <c r="C22" s="6" t="n">
        <v>2602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42066172</v>
      </c>
      <c r="C9" s="5" t="n">
        <v>42066172</v>
      </c>
    </row>
    <row r="10">
      <c r="A10" s="4" t="inlineStr">
        <is>
          <t>Common stock, shares outstanding (in shares)</t>
        </is>
      </c>
      <c r="B10" s="5" t="n">
        <v>42066172</v>
      </c>
      <c r="C10" s="5" t="n">
        <v>42066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2121</v>
      </c>
      <c r="C4" s="6" t="n">
        <v>15200</v>
      </c>
    </row>
    <row r="5">
      <c r="A5" s="4" t="inlineStr">
        <is>
          <t>Cost of revenues</t>
        </is>
      </c>
      <c r="B5" s="5" t="n">
        <v>-1249</v>
      </c>
      <c r="C5" s="5" t="n">
        <v>-10806</v>
      </c>
    </row>
    <row r="6">
      <c r="A6" s="4" t="inlineStr">
        <is>
          <t>Gross margin</t>
        </is>
      </c>
      <c r="B6" s="5" t="n">
        <v>872</v>
      </c>
      <c r="C6" s="5" t="n">
        <v>4394</v>
      </c>
    </row>
    <row r="7">
      <c r="A7" s="3" t="inlineStr">
        <is>
          <t>Operating expenses:</t>
        </is>
      </c>
    </row>
    <row r="8">
      <c r="A8" s="4" t="inlineStr">
        <is>
          <t>Selling, general and administrative expenses</t>
        </is>
      </c>
      <c r="B8" s="5" t="n">
        <v>522981</v>
      </c>
      <c r="C8" s="5" t="n">
        <v>380268</v>
      </c>
    </row>
    <row r="9">
      <c r="A9" s="4" t="inlineStr">
        <is>
          <t>Total operating expenses</t>
        </is>
      </c>
      <c r="B9" s="5" t="n">
        <v>522981</v>
      </c>
      <c r="C9" s="5" t="n">
        <v>380268</v>
      </c>
    </row>
    <row r="10">
      <c r="A10" s="4" t="inlineStr">
        <is>
          <t>Operating loss</t>
        </is>
      </c>
      <c r="B10" s="5" t="n">
        <v>-522109</v>
      </c>
      <c r="C10" s="5" t="n">
        <v>-375874</v>
      </c>
    </row>
    <row r="11">
      <c r="A11" s="3" t="inlineStr">
        <is>
          <t>Other income (expense)</t>
        </is>
      </c>
    </row>
    <row r="12">
      <c r="A12" s="4" t="inlineStr">
        <is>
          <t>Interest income (expense), net</t>
        </is>
      </c>
      <c r="B12" s="5" t="n">
        <v>-11897</v>
      </c>
      <c r="C12" s="5" t="n">
        <v>-1005</v>
      </c>
    </row>
    <row r="13">
      <c r="A13" s="4" t="inlineStr">
        <is>
          <t>Net income (loss)</t>
        </is>
      </c>
      <c r="B13" s="5" t="n">
        <v>-534006</v>
      </c>
      <c r="C13" s="5" t="n">
        <v>-376879</v>
      </c>
    </row>
    <row r="14">
      <c r="A14" s="4" t="inlineStr">
        <is>
          <t>Less: Net Income attributable to non-controlling interests</t>
        </is>
      </c>
      <c r="B14" s="5" t="n">
        <v>0</v>
      </c>
      <c r="C14" s="5" t="n">
        <v>0</v>
      </c>
    </row>
    <row r="15">
      <c r="A15" s="4" t="inlineStr">
        <is>
          <t>Net loss attributable to common shareholders</t>
        </is>
      </c>
      <c r="B15" s="6" t="n">
        <v>-534006</v>
      </c>
      <c r="C15" s="6" t="n">
        <v>-376879</v>
      </c>
    </row>
    <row r="16">
      <c r="A16" s="4" t="inlineStr">
        <is>
          <t>Basic and diluted net loss per average share available to common shareholders (in dollars per share)</t>
        </is>
      </c>
      <c r="B16" s="7" t="n">
        <v>-0.01</v>
      </c>
      <c r="C16" s="7" t="n">
        <v>-0.01</v>
      </c>
    </row>
    <row r="17">
      <c r="A17" s="4" t="inlineStr">
        <is>
          <t>Weighted average common shares outstanding – basic and diluted (in shares)</t>
        </is>
      </c>
      <c r="B17" s="5" t="n">
        <v>42066172</v>
      </c>
      <c r="C17" s="5" t="n">
        <v>405163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20" customWidth="1" min="5" max="5"/>
    <col width="13" customWidth="1" min="6" max="6"/>
  </cols>
  <sheetData>
    <row r="1">
      <c r="A1" s="1" t="inlineStr">
        <is>
          <t>Statements of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in shares) at Dec. 31, 2019</t>
        </is>
      </c>
      <c r="B2" s="5" t="n">
        <v>0</v>
      </c>
      <c r="C2" s="5" t="n">
        <v>40516351</v>
      </c>
    </row>
    <row r="3">
      <c r="A3" s="4" t="inlineStr">
        <is>
          <t>Balance at Dec. 31, 2019</t>
        </is>
      </c>
      <c r="B3" s="6" t="n">
        <v>0</v>
      </c>
      <c r="C3" s="6" t="n">
        <v>405164</v>
      </c>
      <c r="D3" s="6" t="n">
        <v>4207786</v>
      </c>
      <c r="E3" s="6" t="n">
        <v>-4769632</v>
      </c>
      <c r="F3" s="6" t="n">
        <v>-156682</v>
      </c>
    </row>
    <row r="4">
      <c r="A4" s="4" t="inlineStr">
        <is>
          <t>Warrant expense</t>
        </is>
      </c>
      <c r="D4" s="5" t="n">
        <v>9496</v>
      </c>
      <c r="F4" s="5" t="n">
        <v>9496</v>
      </c>
    </row>
    <row r="5">
      <c r="A5" s="4" t="inlineStr">
        <is>
          <t>Option expense</t>
        </is>
      </c>
      <c r="D5" s="5" t="n">
        <v>90688</v>
      </c>
      <c r="F5" s="5" t="n">
        <v>90688</v>
      </c>
    </row>
    <row r="6">
      <c r="A6" s="4" t="inlineStr">
        <is>
          <t>Net loss</t>
        </is>
      </c>
      <c r="E6" s="5" t="n">
        <v>-376879</v>
      </c>
      <c r="F6" s="5" t="n">
        <v>-376879</v>
      </c>
    </row>
    <row r="7">
      <c r="A7" s="4" t="inlineStr">
        <is>
          <t>Balance (in shares) at Mar. 31, 2020</t>
        </is>
      </c>
      <c r="B7" s="5" t="n">
        <v>0</v>
      </c>
      <c r="C7" s="5" t="n">
        <v>40516351</v>
      </c>
    </row>
    <row r="8">
      <c r="A8" s="4" t="inlineStr">
        <is>
          <t>Balance at Mar. 31, 2020</t>
        </is>
      </c>
      <c r="B8" s="6" t="n">
        <v>0</v>
      </c>
      <c r="C8" s="6" t="n">
        <v>405164</v>
      </c>
      <c r="D8" s="5" t="n">
        <v>4307970</v>
      </c>
      <c r="E8" s="5" t="n">
        <v>-5146511</v>
      </c>
      <c r="F8" s="5" t="n">
        <v>-433377</v>
      </c>
    </row>
    <row r="9">
      <c r="A9" s="4" t="inlineStr">
        <is>
          <t>Balance (in shares) at Dec. 31, 2020</t>
        </is>
      </c>
      <c r="B9" s="5" t="n">
        <v>0</v>
      </c>
      <c r="C9" s="5" t="n">
        <v>42066172</v>
      </c>
    </row>
    <row r="10">
      <c r="A10" s="4" t="inlineStr">
        <is>
          <t>Balance at Dec. 31, 2020</t>
        </is>
      </c>
      <c r="B10" s="6" t="n">
        <v>0</v>
      </c>
      <c r="C10" s="6" t="n">
        <v>420662</v>
      </c>
      <c r="D10" s="5" t="n">
        <v>4961315</v>
      </c>
      <c r="E10" s="5" t="n">
        <v>-6220255</v>
      </c>
      <c r="F10" s="5" t="n">
        <v>-838278</v>
      </c>
    </row>
    <row r="11">
      <c r="A11" s="4" t="inlineStr">
        <is>
          <t>Warrant expense</t>
        </is>
      </c>
      <c r="D11" s="5" t="n">
        <v>3417</v>
      </c>
      <c r="F11" s="5" t="n">
        <v>3417</v>
      </c>
    </row>
    <row r="12">
      <c r="A12" s="4" t="inlineStr">
        <is>
          <t>Option expense</t>
        </is>
      </c>
      <c r="D12" s="5" t="n">
        <v>90688</v>
      </c>
      <c r="F12" s="5" t="n">
        <v>90688</v>
      </c>
    </row>
    <row r="13">
      <c r="A13" s="4" t="inlineStr">
        <is>
          <t>Net loss</t>
        </is>
      </c>
      <c r="E13" s="5" t="n">
        <v>-534006</v>
      </c>
      <c r="F13" s="5" t="n">
        <v>-534006</v>
      </c>
    </row>
    <row r="14">
      <c r="A14" s="4" t="inlineStr">
        <is>
          <t>Balance (in shares) at Mar. 31, 2021</t>
        </is>
      </c>
      <c r="B14" s="5" t="n">
        <v>0</v>
      </c>
      <c r="C14" s="5" t="n">
        <v>42066172</v>
      </c>
    </row>
    <row r="15">
      <c r="A15" s="4" t="inlineStr">
        <is>
          <t>Balance at Mar. 31, 2021</t>
        </is>
      </c>
      <c r="B15" s="6" t="n">
        <v>0</v>
      </c>
      <c r="C15" s="6" t="n">
        <v>420662</v>
      </c>
      <c r="D15" s="6" t="n">
        <v>5055420</v>
      </c>
      <c r="E15" s="6" t="n">
        <v>-6754261</v>
      </c>
      <c r="F15" s="6" t="n">
        <v>-12781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Statement of Cash Flows [Abstract]</t>
        </is>
      </c>
    </row>
    <row r="4">
      <c r="A4" s="4" t="inlineStr">
        <is>
          <t>Net cash used in operating activities</t>
        </is>
      </c>
      <c r="B4" s="6" t="n">
        <v>-119482</v>
      </c>
      <c r="C4" s="6" t="n">
        <v>-115712</v>
      </c>
    </row>
    <row r="5">
      <c r="A5" s="3" t="inlineStr">
        <is>
          <t>Cash flows from financing activities</t>
        </is>
      </c>
    </row>
    <row r="6">
      <c r="A6" s="4" t="inlineStr">
        <is>
          <t>Proceeds from related party note</t>
        </is>
      </c>
      <c r="B6" s="5" t="n">
        <v>0</v>
      </c>
      <c r="C6" s="5" t="n">
        <v>102844</v>
      </c>
    </row>
    <row r="7">
      <c r="A7" s="4" t="inlineStr">
        <is>
          <t>Net cash used in financing activities</t>
        </is>
      </c>
      <c r="B7" s="5" t="n">
        <v>0</v>
      </c>
      <c r="C7" s="5" t="n">
        <v>102844</v>
      </c>
    </row>
    <row r="8">
      <c r="A8" s="4" t="inlineStr">
        <is>
          <t>Net change in cash</t>
        </is>
      </c>
      <c r="B8" s="5" t="n">
        <v>-119482</v>
      </c>
      <c r="C8" s="5" t="n">
        <v>-12868</v>
      </c>
    </row>
    <row r="9">
      <c r="A9" s="4" t="inlineStr">
        <is>
          <t>Cash and cash equivalents at beginning of period</t>
        </is>
      </c>
      <c r="B9" s="5" t="n">
        <v>409039</v>
      </c>
      <c r="C9" s="5" t="n">
        <v>22245</v>
      </c>
    </row>
    <row r="10">
      <c r="A10" s="4" t="inlineStr">
        <is>
          <t>Cash and cash equivalents at end of period</t>
        </is>
      </c>
      <c r="B10" s="5" t="n">
        <v>289557</v>
      </c>
      <c r="C10" s="5" t="n">
        <v>9377</v>
      </c>
    </row>
    <row r="11">
      <c r="A11" s="3" t="inlineStr">
        <is>
          <t>Supplemental Cash Flow Information</t>
        </is>
      </c>
    </row>
    <row r="12">
      <c r="A12" s="4" t="inlineStr">
        <is>
          <t>Cash paid for interest</t>
        </is>
      </c>
      <c r="B12" s="5" t="n">
        <v>0</v>
      </c>
      <c r="C12" s="5" t="n">
        <v>0</v>
      </c>
    </row>
    <row r="13">
      <c r="A13" s="4" t="inlineStr">
        <is>
          <t>Cash paid for income taxes</t>
        </is>
      </c>
      <c r="B13" s="5" t="n">
        <v>0</v>
      </c>
      <c r="C13" s="5" t="n">
        <v>0</v>
      </c>
    </row>
    <row r="14">
      <c r="A14" s="3" t="inlineStr">
        <is>
          <t>Non-Cash Transactions</t>
        </is>
      </c>
    </row>
    <row r="15">
      <c r="A15" s="4" t="inlineStr">
        <is>
          <t>Stock issued for accrued liabilities</t>
        </is>
      </c>
      <c r="B15" s="5" t="n">
        <v>0</v>
      </c>
      <c r="C15" s="5" t="n">
        <v>0</v>
      </c>
    </row>
    <row r="16">
      <c r="A16" s="4" t="inlineStr">
        <is>
          <t>Stock issued for advances from investors</t>
        </is>
      </c>
      <c r="B16" s="5" t="n">
        <v>0</v>
      </c>
      <c r="C16" s="5" t="n">
        <v>0</v>
      </c>
    </row>
    <row r="17">
      <c r="A17" s="4" t="inlineStr">
        <is>
          <t>Conversion of debt to common stock</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 - Organization and Business</t>
        </is>
      </c>
      <c r="B1" s="2" t="inlineStr">
        <is>
          <t>3 Months Ended</t>
        </is>
      </c>
    </row>
    <row r="2">
      <c r="B2" s="2" t="inlineStr">
        <is>
          <t>Mar. 31, 2021</t>
        </is>
      </c>
    </row>
    <row r="3">
      <c r="A3" s="3" t="inlineStr">
        <is>
          <t>Notes to Financial Statements</t>
        </is>
      </c>
    </row>
    <row r="4">
      <c r="A4" s="4" t="inlineStr">
        <is>
          <t>Organization and Business</t>
        </is>
      </c>
      <c r="B4" s="4" t="inlineStr">
        <is>
          <t>Ainos, Inc., formerly known as Amarillo Biosciences, Inc. (the "Company")
is a diversified healthcare company engaged in the discovery and development of pharmaceutical and biotech products. The Company
is a Texas corporation which was formed in 198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General</t>
        </is>
      </c>
      <c r="B1" s="2" t="inlineStr">
        <is>
          <t>3 Months Ended</t>
        </is>
      </c>
    </row>
    <row r="2">
      <c r="B2" s="2" t="inlineStr">
        <is>
          <t>Mar. 31, 2021</t>
        </is>
      </c>
    </row>
    <row r="3">
      <c r="A3" s="3" t="inlineStr">
        <is>
          <t>Notes to Financial Statements</t>
        </is>
      </c>
    </row>
    <row r="4">
      <c r="A4" s="4" t="inlineStr">
        <is>
          <t>General</t>
        </is>
      </c>
      <c r="B4" s="4" t="inlineStr">
        <is>
          <t>The Company primarily operates through
three divisions: Pharmaceutical, Medical and Consumer. The Pharmaceutical division leverages our extensive library
of clinical research by applying the Company's experience in the use of low-dose non-injectable interferon (IFN) for the treatment
of neoplastic, viral, and fibrotic diseases. The Company seeks to engage in patent licensing and commercialization opportunities
with global partners. The Medical division is focused on developing technology to treat metabolism related diseases such as type-1
and type-2 diabetes in Asia. The Consumer division includes a range of nutraceutical and food supplement products that utilize
a unique liposomal delivery system. The Company currently has offices in the United States and Taiwan. The Company
operates in Taiwan under the name AMARILLO BIOSCIENCES, INC. TAIWAN BRANCH ( 美商康華全球生技股 份有限公司 台灣分公司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Basis of Presentation</t>
        </is>
      </c>
      <c r="B1" s="2" t="inlineStr">
        <is>
          <t>3 Months Ended</t>
        </is>
      </c>
    </row>
    <row r="2">
      <c r="B2" s="2" t="inlineStr">
        <is>
          <t>Mar. 31, 2021</t>
        </is>
      </c>
    </row>
    <row r="3">
      <c r="A3" s="3" t="inlineStr">
        <is>
          <t>Notes to Financial Statements</t>
        </is>
      </c>
    </row>
    <row r="4">
      <c r="A4" s="4" t="inlineStr">
        <is>
          <t>Basis of Presentation</t>
        </is>
      </c>
      <c r="B4" s="4" t="inlineStr">
        <is>
          <t>The accompanying consolidated financial statements, which should
be read in conjunction with the audited financial statements and footnotes included in the Company's Form 10-K for the year ended
December 31, 2020, as filed with the Securities and Exchange Commission on March 30, 2021 attached hereto as Exhibit 13 and which
is incorporated by this reference,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complete financial statements. In the opinion of management, all adjustments
(consisting only of normal recurring adjustments) considered necessary for a fair presentation have been included. Operating results
for the three months ended March 31, 2021, are not necessarily indicative of the results that may be expected for the full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5:39Z</dcterms:created>
  <dcterms:modified xmlns:dcterms="http://purl.org/dc/terms/" xmlns:xsi="http://www.w3.org/2001/XMLSchema-instance" xsi:type="dcterms:W3CDTF">2021-05-14T17:25:39Z</dcterms:modified>
</cp:coreProperties>
</file>